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7">
  <si>
    <t>Document and Entity Information</t>
  </si>
  <si>
    <t>Aug. 29, 2019</t>
  </si>
  <si>
    <t>Risk/Return:</t>
  </si>
  <si>
    <t>Registrant Name</t>
  </si>
  <si>
    <t>DELAWARE VIP TRUST</t>
  </si>
  <si>
    <t>Document Type</t>
  </si>
  <si>
    <t>497</t>
  </si>
  <si>
    <t>Document Period End Date</t>
  </si>
  <si>
    <t>Dec. 31,
		2018</t>
  </si>
  <si>
    <t>Central Index Key</t>
  </si>
  <si>
    <t>0000814230</t>
  </si>
  <si>
    <t>Amendment Flag</t>
  </si>
  <si>
    <t>false</t>
  </si>
  <si>
    <t>Document Creation Date</t>
  </si>
  <si>
    <t>Aug. 29,
		2019</t>
  </si>
  <si>
    <t>Document Effective Date</t>
  </si>
  <si>
    <t>Prospectus Date</t>
  </si>
  <si>
    <t>Apr. 30,
		2019</t>
  </si>
  <si>
    <t>Entity Inv Company Type</t>
  </si>
  <si>
    <t>N-1A</t>
  </si>
  <si>
    <t>DELAWARE VIP VALUE SERIES | STANDARD CLASS</t>
  </si>
  <si>
    <t>DELAWARE VIP ® Delaware VIP Value Series (the “Series”) Supplement to the current Series’ Standard
Class and Service Class Statutory Prospectuses (the “Prospectus”) and Statement of Additional Information (the
“SAI”) The Board of Trustees (“Trustees”
or “Board”) of Delaware VIP Trust (the “Trust”) approved the appointment of Macquarie Investment Management
Global Limited (“MIMGL”) and Macquarie Funds Management Hong Kong Limited (“MFMHKL”) to serve as sub-advisors
and provide certain sub-advisory services to the Series from time to time at the discretion of Delaware Management Company (the
“Manager”). In connection therewith, the following replaces
the information in the section of the Series’ Prospectus entitled “Series summary — What are the Series’
principal investment strategies?”: Under normal circumstances,
the Series will invest at least 80% of its net assets, plus the amount of any borrowings for investment purposes, in securities
of large-capitalization companies (80% policy). The Series invests primarily in securities of large-capitalization companies that
its investment manager, Delaware Management Company (Manager), believes have long-term capital appreciation potential. The Series
currently defines large-capitalization companies as those with market capitalizations of $5 billion or greater at the time of purchase.
Typically, the Manager seeks to select securities that it believes are undervalued in relation to their intrinsic value. The intrinsic
value of a company is what the Manager believes is the true worth of the business, which may not be fully reflected in the market
price of its stock. The Manager seeks to determine a company’s intrinsic value as indicated by multiple factors, including
the earnings and cash flow potential or the asset value of the company. The Manager also considers a company’s plans for
future operations on a selective basis. The Manager may sell a security if the Manager no longer believes the security will contribute
to meeting the investment objective of the Series. The Manager may permit
its affiliates, Macquarie Investment Management Global Limited (MIMGL) and Macquarie Funds Management Hong Kong Limited,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 The following information
is added into the section of the Series’ Prospectus entitled “Series summary — Who manages the Series?”: Sub-advisors Macquarie Investment
Management Global Limited Macquarie Funds Management Hong Kong Limited The following replaces the information in
the section of the Series’ Prospectus entitled "How we manage the Series — Our principal investment strategies”: The Manager researches individual companies
and analyzes economic and market conditions, seeking to identify the securities that the Manager believes are the best investments
for the Series. The following are descriptions of how the portfolio management team pursues the Series’ investment objective. The Series invests primarily in securities
of large-capitalization companies that the Manager believes have long-term capital appreciation potential. The Manager follows
a value-oriented investment philosophy in selecting stocks for the Series using a research-intensive approach that considers factors
such as: •a security price that reflects a
market valuation that is judged to be below the estimated present or future value of the company; •favorable earnings prospects and
dividend yield potential; •the financial condition of the issuer;
and •various qualitative factors. The Manager may sell a security if it no
longer believes that the security will contribute to meeting the investment objective of the Series. In considering whether to
sell a security, the Manager may evaluate, among other things, the factors listed above, the condition of the US economy, the condition
of non-US economies, and changes in the condition and outlook in the issuer’s industry sector. The Manager may permit its affiliates, Macquarie
Investment Management Global Limited (MIMGL) and Macquarie Funds Management Hong Kong Limited, to execute Series security trades
on behalf of the Manager. The Manager may also seek quantitative support from MIMGL. The Series’ investment objective is
nonfundamental. This means that the Series’ Board of Trustees (Board) may change the objective without obtaining shareholder
approval. If the objective were changed, the Series would notify shareholders at least 60 days before the change became effective. The following information is added after
the section of the Series’ Prospectus entitled “Who manages the Series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s of March 31,
2019, MIMGL managed more than $123.17 million in assets for institutional and individual clients. Although the Manager has principal
responsibility for the Manager’s portion of the Series, the Manager may seek quantitative support from MIMGL and the Manager
may also permit MIMGL to execute Series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Series,
the Manager may permit MFMHKL to execute Series security trades on behalf of the Manager. The following information is added after
the section of the SAI entitled “Investment Manager and Other Service Providers — Investment Manager”: Sub-Advisors The
Manager has also entered into Sub-Advisory Agreements on behalf of the Serie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Series.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August 29, 2019.</t>
  </si>
  <si>
    <t>What are the Series’ principal investment strategies?</t>
  </si>
  <si>
    <t>Under normal circumstances,
the Series will invest at least 80% of its net assets, plus the amount of any borrowings for investment purposes, in securities
of large-capitalization companies (80% policy). The Series invests primarily in securities of large-capitalization companies that
its investment manager, Delaware Management Company (Manager), believes have long-term capital appreciation potential. The Series
currently defines large-capitalization companies as those with market capitalizations of $5 billion or greater at the time of purchase.
Typically, the Manager seeks to select securities that it believes are undervalued in relation to their intrinsic value. The intrinsic
value of a company is what the Manager believes is the true worth of the business, which may not be fully reflected in the market
price of its stock. The Manager seeks to determine a company’s intrinsic value as indicated by multiple factors, including
the earnings and cash flow potential or the asset value of the company. The Manager also considers a company’s plans for
future operations on a selective basis. The Manager may sell a security if the Manager no longer believes the security will contribute
to meeting the investment objective of the Series. The Manager may permit
its affiliates, Macquarie Investment Management Global Limited (MIMGL) and Macquarie Funds Management Hong Kong Limited,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t>
  </si>
  <si>
    <t>DELAWARE VIP VALUE SERIES | SERVICE CLASS</t>
  </si>
  <si>
    <t>Label</t>
  </si>
  <si>
    <t>Element</t>
  </si>
  <si>
    <t>Value</t>
  </si>
  <si>
    <t>dvt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the Series will invest at least 80% of its net assets, plus the amount of any borrowings for investment purposes, in securities of large-capitalization companies (80% poli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row r="6" spans="1:1">
      <c r="A6" s="4" t="s">
        <v>24</v>
      </c>
    </row>
    <row r="7" spans="1:1">
      <c r="A7" s="4" t="s">
        <v>21</v>
      </c>
    </row>
    <row r="8" spans="1:1">
      <c r="A8" s="4" t="s">
        <v>22</v>
      </c>
    </row>
    <row r="9" spans="1:1">
      <c r="A9"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5</v>
      </c>
      <c r="B1" s="1" t="s">
        <v>26</v>
      </c>
      <c r="C1" s="2" t="s">
        <v>27</v>
      </c>
    </row>
    <row r="2" spans="1:3">
      <c r="A2" s="3" t="s">
        <v>2</v>
      </c>
      <c r="B2" s="4" t="s">
        <v>28</v>
      </c>
    </row>
    <row r="3" spans="1:3">
      <c r="A3" s="4" t="s">
        <v>5</v>
      </c>
      <c r="B3" s="4" t="s">
        <v>29</v>
      </c>
      <c r="C3" s="4" t="s">
        <v>6</v>
      </c>
    </row>
    <row r="4" spans="1:3">
      <c r="A4" s="4" t="s">
        <v>7</v>
      </c>
      <c r="B4" s="4" t="s">
        <v>30</v>
      </c>
      <c r="C4" s="4" t="s">
        <v>8</v>
      </c>
    </row>
    <row r="5" spans="1:3">
      <c r="A5" s="4" t="s">
        <v>3</v>
      </c>
      <c r="B5" s="4" t="s">
        <v>31</v>
      </c>
      <c r="C5" s="4" t="s">
        <v>4</v>
      </c>
    </row>
    <row r="6" spans="1:3">
      <c r="A6" s="4" t="s">
        <v>9</v>
      </c>
      <c r="B6" s="4" t="s">
        <v>32</v>
      </c>
      <c r="C6" s="4" t="s">
        <v>10</v>
      </c>
    </row>
    <row r="7" spans="1:3">
      <c r="A7" s="4" t="s">
        <v>18</v>
      </c>
      <c r="B7" s="4" t="s">
        <v>33</v>
      </c>
      <c r="C7" s="4" t="s">
        <v>19</v>
      </c>
    </row>
    <row r="8" spans="1:3">
      <c r="A8" s="4" t="s">
        <v>11</v>
      </c>
      <c r="B8" s="4" t="s">
        <v>34</v>
      </c>
      <c r="C8" s="4" t="s">
        <v>12</v>
      </c>
    </row>
    <row r="9" spans="1:3">
      <c r="A9" s="4" t="s">
        <v>13</v>
      </c>
      <c r="B9" s="4" t="s">
        <v>35</v>
      </c>
      <c r="C9" s="4" t="s">
        <v>14</v>
      </c>
    </row>
    <row r="10" spans="1:3">
      <c r="A10" s="4" t="s">
        <v>15</v>
      </c>
      <c r="B10" s="4" t="s">
        <v>36</v>
      </c>
      <c r="C10" s="4" t="s">
        <v>14</v>
      </c>
    </row>
    <row r="11" spans="1:3">
      <c r="A11" s="4" t="s">
        <v>16</v>
      </c>
      <c r="B11" s="4" t="s">
        <v>37</v>
      </c>
      <c r="C11" s="4" t="s">
        <v>17</v>
      </c>
    </row>
    <row r="12" spans="1:3">
      <c r="A12" s="4" t="s">
        <v>20</v>
      </c>
    </row>
    <row r="13" spans="1:3">
      <c r="A13" s="3" t="s">
        <v>2</v>
      </c>
      <c r="B13" s="4" t="s">
        <v>28</v>
      </c>
    </row>
    <row r="14" spans="1:3">
      <c r="A14" s="4" t="s">
        <v>38</v>
      </c>
      <c r="B14" s="4" t="s">
        <v>39</v>
      </c>
      <c r="C14" s="4" t="s">
        <v>21</v>
      </c>
    </row>
    <row r="15" spans="1:3">
      <c r="A15" s="4" t="s">
        <v>40</v>
      </c>
      <c r="B15" s="4" t="s">
        <v>41</v>
      </c>
      <c r="C15" s="4" t="s">
        <v>22</v>
      </c>
    </row>
    <row r="16" spans="1:3">
      <c r="A16" s="4" t="s">
        <v>42</v>
      </c>
      <c r="B16" s="4" t="s">
        <v>43</v>
      </c>
      <c r="C16" s="4" t="s">
        <v>23</v>
      </c>
    </row>
    <row r="17" spans="1:3">
      <c r="A17" s="4" t="s">
        <v>44</v>
      </c>
      <c r="B17" s="4" t="s">
        <v>45</v>
      </c>
      <c r="C17" s="4" t="s">
        <v>46</v>
      </c>
    </row>
    <row r="18" spans="1:3">
      <c r="A18" s="4" t="s">
        <v>24</v>
      </c>
    </row>
    <row r="19" spans="1:3">
      <c r="A19" s="3" t="s">
        <v>2</v>
      </c>
      <c r="B19" s="4" t="s">
        <v>28</v>
      </c>
    </row>
    <row r="20" spans="1:3">
      <c r="A20" s="4" t="s">
        <v>38</v>
      </c>
      <c r="B20" s="4" t="s">
        <v>39</v>
      </c>
      <c r="C20" s="4" t="s">
        <v>21</v>
      </c>
    </row>
    <row r="21" spans="1:3">
      <c r="A21" s="4" t="s">
        <v>40</v>
      </c>
      <c r="B21" s="4" t="s">
        <v>41</v>
      </c>
      <c r="C21" s="4" t="s">
        <v>22</v>
      </c>
    </row>
    <row r="22" spans="1:3">
      <c r="A22" s="4" t="s">
        <v>42</v>
      </c>
      <c r="B22" s="4" t="s">
        <v>43</v>
      </c>
      <c r="C22" s="4" t="s">
        <v>23</v>
      </c>
    </row>
    <row r="23" spans="1:3">
      <c r="A23" s="4" t="s">
        <v>44</v>
      </c>
      <c r="B23" s="4" t="s">
        <v>45</v>
      </c>
      <c r="C23"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12:52Z</dcterms:created>
  <dcterms:modified xmlns:dcterms="http://purl.org/dc/terms/" xmlns:xsi="http://www.w3.org/2001/XMLSchema-instance" xsi:type="dcterms:W3CDTF">2019-09-13T16:12:52Z</dcterms:modified>
</cp:coreProperties>
</file>